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BASIS OF " sheetId="6" state="visible" r:id="rId6"/>
    <sheet xmlns:r="http://schemas.openxmlformats.org/officeDocument/2006/relationships" name="SUMMARY OF SIGNIFICANT ACCOUNTI" sheetId="7" state="visible" r:id="rId7"/>
    <sheet xmlns:r="http://schemas.openxmlformats.org/officeDocument/2006/relationships" name="CONCENTRATIONS" sheetId="8" state="visible" r:id="rId8"/>
    <sheet xmlns:r="http://schemas.openxmlformats.org/officeDocument/2006/relationships" name="VACANT LAND DEPOSIT" sheetId="9" state="visible" r:id="rId9"/>
    <sheet xmlns:r="http://schemas.openxmlformats.org/officeDocument/2006/relationships" name="SHORT-TERM LOAN - RELATED PARTI" sheetId="10" state="visible" r:id="rId10"/>
    <sheet xmlns:r="http://schemas.openxmlformats.org/officeDocument/2006/relationships" name="CONVERTIBLE DEBENTURES AND NOTE" sheetId="11" state="visible" r:id="rId11"/>
    <sheet xmlns:r="http://schemas.openxmlformats.org/officeDocument/2006/relationships" name="LINE OF CREDIT - RELATED PARTY"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RELATED PART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NATURE OF OPERATIONS, BASIS O18" sheetId="18" state="visible" r:id="rId18"/>
    <sheet xmlns:r="http://schemas.openxmlformats.org/officeDocument/2006/relationships" name="CONVERTIBLE DEBENTURES AND NO19" sheetId="19" state="visible" r:id="rId19"/>
    <sheet xmlns:r="http://schemas.openxmlformats.org/officeDocument/2006/relationships" name="NATURE OF OPERATIONS, RECAPITAL" sheetId="20" state="visible" r:id="rId20"/>
    <sheet xmlns:r="http://schemas.openxmlformats.org/officeDocument/2006/relationships" name="NATURE OF OPERATIONS, BASIS O21" sheetId="21" state="visible" r:id="rId21"/>
    <sheet xmlns:r="http://schemas.openxmlformats.org/officeDocument/2006/relationships" name="SUMMARY OF SIGNIFICANT ACCOUN22" sheetId="22" state="visible" r:id="rId22"/>
    <sheet xmlns:r="http://schemas.openxmlformats.org/officeDocument/2006/relationships" name="CONCENTRATIONS (Details Narrati" sheetId="23" state="visible" r:id="rId23"/>
    <sheet xmlns:r="http://schemas.openxmlformats.org/officeDocument/2006/relationships" name="CONVERTIBLE DEBENTURES AND NO24" sheetId="24" state="visible" r:id="rId24"/>
    <sheet xmlns:r="http://schemas.openxmlformats.org/officeDocument/2006/relationships" name="CONVERTIBLE DEBENTURES AND NO25" sheetId="25" state="visible" r:id="rId25"/>
    <sheet xmlns:r="http://schemas.openxmlformats.org/officeDocument/2006/relationships" name="STOCKHOLDERS' DEFICIT (Details " sheetId="26" state="visible" r:id="rId26"/>
  </sheets>
  <definedNames/>
  <calcPr calcId="124519" fullCalcOnLoad="1"/>
</workbook>
</file>

<file path=xl/sharedStrings.xml><?xml version="1.0" encoding="utf-8"?>
<sst xmlns="http://schemas.openxmlformats.org/spreadsheetml/2006/main" uniqueCount="235">
  <si>
    <t>Document and Entity Information</t>
  </si>
  <si>
    <t>3 Months Ended</t>
  </si>
  <si>
    <t>Mar. 31, 2017shares</t>
  </si>
  <si>
    <t>Document And Entity Information</t>
  </si>
  <si>
    <t>Entity Registrant Name</t>
  </si>
  <si>
    <t>FUTURELAND CORP.</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Trading Symbol</t>
  </si>
  <si>
    <t>futl</t>
  </si>
  <si>
    <t>Consolidated Balance Sheet (Unaudited) - USD ($)</t>
  </si>
  <si>
    <t>Mar. 31, 2017</t>
  </si>
  <si>
    <t>Dec. 31, 2016</t>
  </si>
  <si>
    <t>Current assets</t>
  </si>
  <si>
    <t>Cash</t>
  </si>
  <si>
    <t>Related Party Receivable</t>
  </si>
  <si>
    <t>Vacant land deposit</t>
  </si>
  <si>
    <t>Total Current Assets</t>
  </si>
  <si>
    <t>Other Assets</t>
  </si>
  <si>
    <t>Land</t>
  </si>
  <si>
    <t>Land Improvements</t>
  </si>
  <si>
    <t>Buildings &amp; Structures</t>
  </si>
  <si>
    <t>Furniture/Fixtures</t>
  </si>
  <si>
    <t>Grow License &amp; Permits</t>
  </si>
  <si>
    <t>Provisional Goodwill</t>
  </si>
  <si>
    <t>Allowance for Uncollectible Receivable</t>
  </si>
  <si>
    <t>Total Other Assets</t>
  </si>
  <si>
    <t>Total Assets</t>
  </si>
  <si>
    <t>Current Liabilities:</t>
  </si>
  <si>
    <t>Accounts payable</t>
  </si>
  <si>
    <t>Accrued expenses</t>
  </si>
  <si>
    <t>Short-term loan - related party</t>
  </si>
  <si>
    <t>Convertible debenture payable, net of premium and discount</t>
  </si>
  <si>
    <t>Accrued interest</t>
  </si>
  <si>
    <t>Convertible Notes - Oregon Properties</t>
  </si>
  <si>
    <t>Related Party</t>
  </si>
  <si>
    <t>Derivative liability</t>
  </si>
  <si>
    <t>Total Liabilities</t>
  </si>
  <si>
    <t>Stockholders' Equity</t>
  </si>
  <si>
    <t>Preferred Stock, Value</t>
  </si>
  <si>
    <t>Common stock, no par value; 3,990,000,000 shares authorized,453,849,744 and 402,541,790 shares issued and outstanding as of March 31, 2017 and December 31, 2016, respectively</t>
  </si>
  <si>
    <t>Additional paid-in capital</t>
  </si>
  <si>
    <t>Accumulated deficit</t>
  </si>
  <si>
    <t>Shareholder's Equity (Deficit)</t>
  </si>
  <si>
    <t>Total Liabilities and Stockholders' Equity (Deficit)</t>
  </si>
  <si>
    <t>Series A Preferred Stock [Member]</t>
  </si>
  <si>
    <t>Series B Preferred Stock [Member]</t>
  </si>
  <si>
    <t>Consolidated Balance Sheets (Unaudited) (Parenthetical) - $ / shares</t>
  </si>
  <si>
    <t>Preferred Stock Authorized</t>
  </si>
  <si>
    <t>Common Stock, No Par Value</t>
  </si>
  <si>
    <t>Common Stock Authorized</t>
  </si>
  <si>
    <t>Common Stock Issued</t>
  </si>
  <si>
    <t>Common Stock Outstanding</t>
  </si>
  <si>
    <t>Preferred Stock, No Par Value</t>
  </si>
  <si>
    <t>Preferred Stock Issued</t>
  </si>
  <si>
    <t>Preferred Stock Outstanding</t>
  </si>
  <si>
    <t>Consolidated Statements of Operations (Unaudited) - USD ($)</t>
  </si>
  <si>
    <t>Mar. 31, 2016</t>
  </si>
  <si>
    <t>Income Statement [Abstract]</t>
  </si>
  <si>
    <t>Revenue</t>
  </si>
  <si>
    <t>Operating Expenses:</t>
  </si>
  <si>
    <t>General and administrative</t>
  </si>
  <si>
    <t>Salaries and Benefits</t>
  </si>
  <si>
    <t>Stock based Compensation</t>
  </si>
  <si>
    <t>Professional fees</t>
  </si>
  <si>
    <t>Total Operating Expenses</t>
  </si>
  <si>
    <t>Loss from Opertions</t>
  </si>
  <si>
    <t>Other Income (Expenses):</t>
  </si>
  <si>
    <t>Settlement of liability</t>
  </si>
  <si>
    <t>Interest expense</t>
  </si>
  <si>
    <t>Amortization of debt discount</t>
  </si>
  <si>
    <t>Impairment of Asset</t>
  </si>
  <si>
    <t>Total other expenses</t>
  </si>
  <si>
    <t>Net Loss</t>
  </si>
  <si>
    <t>Net Loss Per Common Share Basic</t>
  </si>
  <si>
    <t>Weighted Average Number of Common Shares Outstanding Basic</t>
  </si>
  <si>
    <t>Consolidated Statements of Cash Flows (Unaudited) - USD ($)</t>
  </si>
  <si>
    <t>Operating Activities:</t>
  </si>
  <si>
    <t>Net loss</t>
  </si>
  <si>
    <t>Adjustments to reconcile net loss to net cash used in operating activities:</t>
  </si>
  <si>
    <t>Common stock issued for services</t>
  </si>
  <si>
    <t>Stock based Bonuses</t>
  </si>
  <si>
    <t>Amortization of discount and premium related to convertible debt</t>
  </si>
  <si>
    <t>Depreciation</t>
  </si>
  <si>
    <t>Xtra Ordinary Expenses (other exp)</t>
  </si>
  <si>
    <t>Shares issued for accrued interest</t>
  </si>
  <si>
    <t>Gain on debt conversion</t>
  </si>
  <si>
    <t>Changes in operating assets and liabilities:</t>
  </si>
  <si>
    <t>Accrued Interest</t>
  </si>
  <si>
    <t>Net Cash provided by (used) by Operating Activities</t>
  </si>
  <si>
    <t>Cash Flows from Investing Activities:</t>
  </si>
  <si>
    <t>Purchase Real Estate</t>
  </si>
  <si>
    <t>Land Improvement</t>
  </si>
  <si>
    <t>Net Cash Provided by (Used in) Investing Activities</t>
  </si>
  <si>
    <t>Cash Flows from Financing Activities:</t>
  </si>
  <si>
    <t>Proceed from convertible debentures</t>
  </si>
  <si>
    <t>Proceed from short-term loans - related party</t>
  </si>
  <si>
    <t>Repayment of short-term loans</t>
  </si>
  <si>
    <t>Repayment of short-term loans - related party</t>
  </si>
  <si>
    <t>Net Cash (Used in) Provided by Financing Activities</t>
  </si>
  <si>
    <t>Net (Decrease) Increase in Cash</t>
  </si>
  <si>
    <t>Cash, beginning of year</t>
  </si>
  <si>
    <t>Cash, end of year</t>
  </si>
  <si>
    <t>Supplemental disclosure of cash flow information</t>
  </si>
  <si>
    <t>Cash paid for interest</t>
  </si>
  <si>
    <t>Cash paid for income taxes</t>
  </si>
  <si>
    <t>Noncash operating and financing activities</t>
  </si>
  <si>
    <t>Common stock issued for convertible debt</t>
  </si>
  <si>
    <t>NATURE OF OPERATIONS, BASIS OF PRESENTATION, RECAPITALIZATION AND GOING CONCERN</t>
  </si>
  <si>
    <t>Accounting Policies [Abstract]</t>
  </si>
  <si>
    <t>NOTE 1: NATURE OF OPERATIONS, BASIS OF PRESENTATION, RECAPITALIZATION
AND GOING CONCERN FutureLand, CORP. (formerly known as AEGEA, Inc.) ("we",
"us", the "Company") was incorporated in Colorado on November 29, 2007 under the name Forever Valuable Collectibles,
Inc. We changed our name effective July 1, 2014 in connection with our July 22, 2014 acquisition of AEGEA, LLC which is in the
planning stages of developing an international community and mega-resort destination in the heart of South Florida called AEGEA.
Prior to the acquisition of AEGEA, LLC, we were been engaged in the business of buying and reselling commemorative professional
and college sports memorabilia. On March 10, 2015, an Exchange Agreement
was entered (the "Agreement"), by and among certain shareholders and debt holders of the Company, representing the majority
of the outstanding shares of the Company ("the AEGA Holders"), and FutureWorld, Corp. (hereafter referred to as "FWDG"),
a Delaware Corporation which is the owner of the wholly owned subsidiary, FutureLand Properties, LLC, (hereafter referred to as
"FLP"), a Colorado Limited Liability Corporation. Additionally, on June 1, 2015, FWDG, as sole member of FLP resolved that
effective with the Exchange Agreement dated March 10, 2015, FWDG sold all rights, title and ownership of FLP to the Company, including
all member units, assets, intellectual property, contracts, leases, and real property which includes 200 acres in La Vita, Colorado, In connection with the Exchange Agreement,
we issued an aggregate of 27,845,280 shares of our common stock to FWDG and or its assignee. FWDG and the AEGA Holders entered
into the purchase and exchange agreement where the AEGA Holders agreed to deliver to FutureWorld their shareholdings in the Company
in exchange for certain actions, including AEGEA Holders resignation as directors and officers of the Company and the simultaneous
appointment of two directors as designated by FLP. In return for the AEGEA Holders shares of the Company, in combination with certain
debt forgiveness totaling $100,000 by the AEGEA Holders, the AEGA Holders shall receive, an amount of shares to be equal to 4.9%
(27,845,280} of the outstanding shares of the Company calculated after the reverse stock split which became effective on May 1,
2015. Such shares as held by the AEGA Holders which are surrendered in return for the new exchange shares to be issued, shall be
cancelled in such exchange and returned to treasury. Such exchange shares when issued shall contain certain anti-dilutive rights
whereby the AEGEA Holders shall receive additional shares for a period of one year from the date of issuance in order to retain
4.9% of the outstanding shares of the Company, issuable within ten days of the end of each fiscal quarter following such initial
issuance. Pursuant to the Agreement, all assets of the Company, including all intellectual property, contractual rights, business
plans, architectural works, property rights, and other valuable matters, shall be sold to the AEGA Holders, into a new private
entity formed at their direction, control and benefit, in settlement for another $100,000 in debt due to AEGEA Holders by the Company
and certain liabilities will be assumed by the new private entity. This transaction is expected to be accounted for as a reverse
recapitalization of FLP with the business of FLP being the continuing business since the member of FLP will have voting and management
control of the combined entity. In May 2015, we changed our name to
FutureLand, Corp. and effected a 1 for 400 reverse stock split of our common stock. All share and per share data in this annual
report have been retroactively restated to reflect the reverse stock split. The transaction has been accounted
for using the acquisition method of accounting which requires that, among other things, assets acquired and liabilities assumed
be recorded at their fair market values as of the acquisition date. The Company has not finalized the determination of the fair
values of the liabilities assumed and assets acquired and therefore the provisional amounts set forth are subject to adjustment
when valuations are completed. Under GAAP, companies have up to one year following an acquisition to finalize acquisition accounting. The following details
the preliminary fair value of the provisional goodwill transferred to effect the acquisition;
AEGEA Entertainment stock issuance
per merger agreement 1,470,000 shares of common $3 per share $ 4,410,000
AEGEA Shareholders stock cancellation
per merger agreement -202,988 (cancellation of shares per agreement) $ (608,964 )
Fair value of the provisional goodwill transferred $ 3,801,036 In accordance with ASC Topic 805, Business Combination, the
application of purchase accounting requires that the total purchase price be allocated to the fair value of identifiable assets
acquired and liabilities assumed based on their fair values at the acquisition date, with amounts exceeding the fair values recorded
as goodwill. Goodwill represents the future economic benefit arising from other assets acquired that could not be individually
identified and separately recognized. The allocation process requires, among other things, an analysis of acquired fixed completed
the determination of the fair value of assets acquired and liabilities assumed, accordingly; management has not made adjustments
to the provisional fair values for the assets acquired and liabilities assumed. In addition the Company has not made a determination
as to the deductibility of all or a portion of goodwill for tax purposes. Description of Business FutureLand Properties LLC. was originally formed as a wholly-owned
subsidiary of FutureWorld Corp. On October 6, 2014 FutureWorld entered into a Contribution Agreement with FutureLand, a wholly-owned
subsidiary of the Company. In accordance with this agreement, FutureLand, in return for contribution of intellectual property,
cash, and web development services by the Company, has exchanged 40,000,000 shares of its common stock representing 100% of the
shares outstanding. On March, 10th, FutureLand Properties LLC did a merger agreement with Aegea Inc. (FutureLand Corp), ensuing
FutureLand Properties LLC to become Aegea Inc. (FutureLand Corp) wholly owned subsidiary. The agreement resulted in the FutureLand
Properties LLC's shareholders (FutureWorld Corp) to be issued 27,845,280 shares of Aegea Inc. (FutureLand Corp). This will result
in FutureLand Corp's shares being held for investment on FutureWorld's balance sheet. FutureLand Corp. operates its presented business through its
subsidiary, FutureLand Properties, is an agricultural land lease company catering to the industrial hemp, legal medical marijuana
and recreational cannabis market. Future Land was started to capitalize upon the distinct separation of the cultivation grows from
the dispensaries, specifically with respect to Colorado. In the State of Colorado, which has become the quintessential poster-child
for what the industry may look like for the rest of America, at least temporarily, as other states determine what exact direction
they will choose to go, there are residency laws that must be adhered to. For instance, in order to get a license to grow or profit
from cannabis in Colorado you must be a 2 year resident. The laws are very specific; anyone who is not a 2 year resident cannot
profit from the sale of the cannabis flower or infused products. Because of this mandate, Future Land Corp must be a land owner
and leaser in order to effectively participate in the cannabis grow industry, which we believe is essential in order to gain a
competitive advantage. We also must own the structures on the land to control the lease and our future position in the industry. The business model is simple; offer growers the opportunity
to grow. We have the land and then we find a growers requiring assist in funding and obtaining their license and grow facility.
Next, we arrange for additional operational items needed, including but not limited to, complete build-outs provided from our associated
company, HempTech Corp, in order to capture additional revenue. EXCHANGE AGREEMENT AND SALE OF AEGEA ASSETS As discussed above, on March 10, 2015, an Exchange Agreement
was entered, by and among certain shareholders and debt holders of the Company, representing the majority of the outstanding shares
of the Company ("the AEGA Holders"), and FWDG and its wholly-owned subsidiary, FLP. Additionally, on June 1, 2015, FWDG,
as sole member of FLP resolved that effective with the Exchange Agreement dated March 10, 2015, FWDG sold all rights, title and
ownership of FLP to the Company, including all member units, assets, intellectual property, contracts, leases, and real property
which includes 200 acres in La Vita, Colorado. Our current asset will comprise of 240 acres of prime property
in southern Colorado and two signed lease agreements for grow facilities on its land. Our business plan is to continue attracting
legal license holders to lease land and grow facilities on our 240 acres. We have other developmental land use plans for
other projects being pursued as well. On, October 30, 2014, FLP closed on 239.96
Acres in La Vita, Colorado in Huerfano County for $60,000. FLP entered into a lease agreement contract with a lease with
Colorado Flower Company, LTD on Dec 1, 2014 allotting 37 acres for their grow facilities. FLP was formed as a Colorado State
company on October 6, 2014 by FutureWorld Corp. Prior to FLP being formed, the State of Colorado amended their
laws allowing cannabis grow facilities to be separated from cannabis dispensaries effectively opening up an entirely new business
opportunity that FLP entered into at that time. At such time, FLP pursued the business plan to secure a cannabis or hemp grower
to execute their business plan of leasing the land, the structures, the technologies and provide maintenance contracts associated
with the grow. Integral to its strategy is to provide the financing for the entire grow operation so as to establish a position
by which to harness a competitive advantage in striking the right kind of lease in conjunction with Colorado State laws that would
allow FLP to make above average returns. On Jan 20, 2015 FLP entered a contract with GPS, La Vita, Inc. allotting 5 acres
for their immediate grow facilities. All of these contracts, and land ownings are currently in FLP. Principles of Consolidation The accompanying consolidated financial
statements include the accounts of the Company and its wholly-owned inactive subsidiaries, Florida Heartland EB-5 Regional Center
LLC and Aegea, LLC. All inter-company balances and transactions have been eliminated in consolidation. Going Concern As reflected in the accompanying consolidated
financial statements, the Company had a net loss of $ 498,833 and net cash used in operations of $39,680, for the quarter ended
March 31, 2017 and a working capital deficit and accumulated deficit of $15,478,679, at March 31, 2017 and has no revenues. These
matters raise substantial doubt about the Company's ability to continue as a going concern. The ability of the Company to continue
as a going concern is dependent on the Company's ability to further implement its business plan, raise additional capital, and
generate revenues. Management's plans with regard to these
matters encompass the following actions: 1) obtain funding from new and potentially current investors to alleviate the Company's
working deficiency, and 2) implement a plan to generate sales. The Company's continued existence is dependent upon its ability
to translate its user base into sales. However, the outcome of management's plans cannot be ascertained with any degree of certainty.
The accompanying financial statements do not include any adjustments that might result should the Company be unable to continue
as a going concern.</t>
  </si>
  <si>
    <t>SUMMARY OF SIGNIFICANT ACCOUNTING POLICIES</t>
  </si>
  <si>
    <t>NOTE 2: SUMMARY OF SIGNIFICANT ACCOUNTING POLICIES Cash and Cash Equivalents Cash and cash equivalents include highly
liquid investments with maturities of three months or less at the time of purchas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 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Stock-based Compensation 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 We account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vesting date, which is presumed to be the date performance
is complete. Derivative Liability We evaluate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Income Taxes The Company has adopted FASB ASC 740-10,
Accounting for Income Taxes, which requires an asset and liability approach to financial accounting and reporting for income taxes.
Deferred income tax assets and liabilities are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Net Loss per Common Share 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Diluted EPS excludes all dilutive potential common shares
if their effect is anti-dilutive. At December 31, 2016 and 2015, we excluded 1,000 shares of Series B Preferred Stock convertible
into 1,000 shares of common stock and 18,955 and 2,995, respectively, shares of the Company's common stock were reserved for issuance
upon conversion of convertible notes as their effect was anti-dilutive. As of April 14, 2016, the Company has common
shares reserved for issuance upon conversion of convertible notes. Research and Development In accordance with ASC 730-10, expenditures
for research and development are expensed when incurred and are included in operating expense. There were no R&amp;D expenses Recent Accounting Pronouncements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5, and interim periods within those annual periods, however early adoption is permitted.
The Company evaluated and adopted ASU 2014-10 during the year ended December 31, 2016.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Other accounting standards which were not
effective until after March 31, 2017 are not expected to have a material impact on the Company's consolidated financial position
or results of operations.</t>
  </si>
  <si>
    <t>CONCENTRATIONS</t>
  </si>
  <si>
    <t>Risks and Uncertainties [Abstract]</t>
  </si>
  <si>
    <t>NOTE 3: CONCENTRATIONS Concentrations of Credit Risk The Company maintains accounts with financial
institutions. All cash in checking accounts is non-interest bearing and is fully insured by the Federal Deposit Insurance Corporation
(FDIC). At times, cash balances in money market accounts may exceed the maximum coverage provided by the FDIC on insured depositor
accounts. The Company believes it mitigates its risk by depositing its cash and cash equivalents with major financial institutions.
There were no cash deposits in excess of FDIC insurance at March 31, 2017.</t>
  </si>
  <si>
    <t>VACANT LAND DEPOSIT</t>
  </si>
  <si>
    <t>Banking and Thrift [Abstract]</t>
  </si>
  <si>
    <t>N/A</t>
  </si>
  <si>
    <t>SHORT-TERM LOAN - RELATED PARTIES</t>
  </si>
  <si>
    <t>Summary of Investments, Other than Investments in Related Parties [Abstract]</t>
  </si>
  <si>
    <t>None</t>
  </si>
  <si>
    <t>CONVERTIBLE DEBENTURES AND NOTES</t>
  </si>
  <si>
    <t>Debt Disclosure [Abstract]</t>
  </si>
  <si>
    <t>CONVERTIBLE DEBENTURES</t>
  </si>
  <si>
    <t>NOTE 6: CONVERTIBLE DEBENTURES AND NOTES At March 31, 2017 and December 31, 2016,
the Company had convertible debt consisting of the following:
March 31, 2017
Dec 31, 2016
Convertible debt $ 817,106 $ 758,601
Plus: put premium 0 0
Less: debt discount (519,579 ) (232,891 )
Convertible debt, net $ 297,527 $ 525,710 Convertible debt principal payments of $12,500 were in default
on maturity date as of March 31, 2017 as of the issuance date of these consolidated financial statements. On January 07, 2016, the Company registered 6,000,000 shares
of common stock under form S8 with SEC for employee and consultant compensation. On April 15, 2016 the Company issued a
debenture for $80,750 to Auctus for cash advances during April 2016. The debenture accrues interest at 10% per annum and will convert
into the company's common stock at 45% of the lowest closing bid price 20 days before the conversion date. The Holder is restricted
from any conversions that would result in the Holder owning over 9.9% of the outstanding common shares of the Company after the
conversion. On June 17, 2016, the Company issued a debenture for $92,000
to EMA for cash advances during June 2016. The debenture accrues interest at 10% per annum and will convert into the company's
common stock at 50% of the lowest closing bid price 20 days before the conversion date. The Holder is restricted from any conversions
that would result in the Holder owning over 9.9% of the outstanding common shares of the Company after the conversion. On July 8, 2016, the Company issued a debenture for $120,000
EMA for a cash advance during July 2016. The debenture accrues interest at 10% per annum and will convert into the company's common
stock at 50% of the lowest closing bid price 20 days before the conversion date. The Holder is restricted from any conversions
that would result in the Holder owning over 9.9% of the outstanding common shares of the Company after the conversion. On December 14, 2016, the Company issued a debenture for $87,500
to EMA. The debenture accrues interest at 8% per annum and will convert into the company's common stock at 50% of the lowest closing
bid price 20 days before the conversion date. The Holder is restricted from any conversions that would result in the Holder owning
over 9.9% of the outstanding common shares of the Company after the conversion. On December 30, 2016, the Company issued a debenture for $85,000
to Auctus for a cash advances during December 2016. The debenture accrues interest at 10% per annum and will convert into the company's
common stock at 50% of the lowest closing bid price 20 days before the conversion date. The Holder is restricted from any conversions
that would result in the Holder owning over 9.9% of the outstanding common shares of the Company after the conversion. On February 16, 2017, the Company issued stock to the principals
and affiliated parties of GreenLeaf Holding, LLC to bring in capital to fund various ventures within the company. On March 20, 2017, the Company issued a debenture for $180,000
to EMA. The debenture accrues interest at 8% per annum and will convert into the company's common stock at 50% of the lowest closing
bid price 18 days before the conversion date. The Holder is restricted from any conversions that would result in the Holder owning
over 9.9% of the outstanding common shares of the Company after the conversion. On March 22, 2017, the Company issued a debenture for $180,000
to Auctus Fund. The debenture accrues interest at 8% per annum and will convert into the company's common stock at 50% of the lowest
closing bid price 18 days before the conversion date. The Holder is restricted from any conversions that would result in the Holder
owning over 9.9% of the outstanding common shares of the Company after the conversion.</t>
  </si>
  <si>
    <t>LINE OF CREDIT - RELATED PARTY</t>
  </si>
  <si>
    <t>STOCKHOLDERS' DEFICIT</t>
  </si>
  <si>
    <t>Equity [Abstract]</t>
  </si>
  <si>
    <t>NOTE 8: STOCKHOLDERS' DEFICIT Preferred Stock On
October 4, 2014 and April 10, 2015, the Company filed a Certificate of Designations under its Amended and Restated Articles of
Incorporation (the "Certificate of Designations") with the State of Colorado to (a) designate 200,000 shares of its previously
authorized Preferred Stock as Series A Convertible Preferred Stock and (b) designate 3,000 shares of its previously authorized
Preferred Stock as Series B Preferred Stock including 1,000 shares that were previously issued on October 4, 2014. On June 9 th ,
2015, previously issued 1,000 shares on October 4, 2014 were cancelled. The Certificate of Designations and their filing were approved
by the board of directors of the Company on September 30, 2014 without shareholder approval as provided for in the Company's articles
of incorporation and under Colorado law. On April 10, 2015, the Company issued 2,000 shares of its Series B Preferred Stock
to certain related party officers and directors valued at $2,150 based on the common stock quoted trading value of $2.15 (post-reverse
stock split) at the grant date and a one to one conversion rate of the Series B shares into common stock. The certificate of designation
does not provide for any adjustment to the quantity or conversion terms of the Series B convertible preferred stock resulting from
stock splits or other recapitalization of common stock of the Company. Therefore, all amounts discussed above reflect pre-reverse
stock split amounts. Description of
Series A Convertible Preferred Stock The 200,000 shares
of Series A Convertible Preferred Stock have the following the designations, rights and preferences: the stated value of each
share is $500, the holder of the shares will be entitled to vote, on a one-for-one basis, with the holders of our common stock
on all corporate matter on which common shareholder are entitled to vote, the shares pay quarterly dividends in arrears at the
rate of 4% per annum based on the stated value of each share, each share is convertible into shares of our common stock at a conversion
price of $2,000 per share, subject to adjustment, at any time upon : (I) the seventh anniversary of the original issue date of
Series A Preferred Stock or (ii) the date the beneficial holder qualifies as a Permanent U.S. resident, whichever occurs earliest,
the shares are redeemable by us under certain conditions, and the conversion price of the Series A Convertible Preferred stock
is subject to proportional adjustment in the event of stock splits, stock dividends and similar corporate events. Description of Series B Convertible Preferred Stock The 2,000 shares of Series B Convertible Preferred Stock have
the following the designations, rights and preferences: The Company is not permitted to pay or declare dividends or
other distributions to the holders of the Series B Preferred Stock, whether in liquidation or otherwise, The holder of the shares
will be entitled to vote, on a one million-for-one basis, with the holders of our common stock on all corporate matter on which
common shareholders are entitled to vote, and Each share is convertible into one share of our common stock. Common Stock Of the authorized common stock, 33,867,930
shares are outstanding as of immediately after the closing of the Acquisition and after giving effect to the shares to be issued
to the former FutureLand shareholders as a result of the Acquisition. The holders of our common stock are entitled to receive dividends
from our funds legally available therefor only when, as and if declared by our Board, and are entitled to share ratably in all
of our assets available for distribution to holders of our common stock upon the liquidation, dissolution or winding-up of our
affairs. Holders of our common stock do not have any preemptive, subscription, redemption or conversion rights. Holders of our
common stock are entitled to one vote per share on all matters which they are entitled to vote upon at meetings of stockholders
or upon actions taken by written consent pursuant to Colorado corporate law. The holders of our common stock do not have cumulative
voting rights, which mean that the holders of a plurality of the outstanding shares can elect all of our directors. All of the
shares of our common stock currently issued and outstanding are fully-paid and non-assessable. No dividends have been paid to holders
of our common stock since our incorporation, and no cash dividends are anticipated to be declared or paid in the reasonably foreseeable
future. Pursuant to the Acquisition Agreement,
upon consummation of the Acquisition, AEGEA assumed all of FutureLand's options and warrants issued and outstanding immediately
prior to the Acquisition. Prior to and as a condition to the closing of the Acquisition, each then-current AEGEA stockholder agreed
to surrender certain shares of common stock held by such holder to AEGEA and the then-current AEGEA stockholders will retain or
be issued additional shares to be an aggregate of 4.9% of common stock. Therefore, following the Acquisition, FWDG designated holders
now hold 27,845,280 shares of AEGEA common stock which is approximately 98.93% of the Company Common Stock outstanding. The percentage
ownership by FWDG designated holders will drop to around 94% of common shares after the issuance of the 4.9% new issuance of common
shares to the AEGEA stockholders. CHANGES IN COMMON STOCK We report 453,849,744 shares outstanding as of March 31,
2017. Share count as of 05/09/2017 is 483,398,469. The difference in shares consists of the following issuances
in 2017:
Through 4/25/17 Auctus EMA 29,548,725 (Debt Conversion)</t>
  </si>
  <si>
    <t>INCOME TAXES</t>
  </si>
  <si>
    <t>Income Tax Disclosure [Abstract]</t>
  </si>
  <si>
    <t>NOTE 9: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consolidated federal tax return and any state tax returns are not currently
under examination. The Company has
adopted FASB ASC 740-10, Accounting for Income Taxes, which requires an asset and liability approach to financial accounting and
reporting for income taxes. Deferred income tax assets and liabilities are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si>
  <si>
    <t>RELATED PARTIES</t>
  </si>
  <si>
    <t>Related Party Transactions [Abstract]</t>
  </si>
  <si>
    <t>SUBSEQUENT EVENTS</t>
  </si>
  <si>
    <t>Subsequent Events [Abstract]</t>
  </si>
  <si>
    <t>SUMMARY OF SIGNIFICANT ACCOUNTING POLICIES (Policies)</t>
  </si>
  <si>
    <t>Cash and Cash Equivalents</t>
  </si>
  <si>
    <t>Cash and Cash Equivalents Cash and cash equivalents include highly
liquid investments with maturities of three months or less at the time of purchase.</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t>
  </si>
  <si>
    <t>Fair Value Measurements and Fair Value of Financial Instruments</t>
  </si>
  <si>
    <t>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t>
  </si>
  <si>
    <t>Stock-based Compensation</t>
  </si>
  <si>
    <t>Stock-based Compensation 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 We account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vesting date, which is presumed to be the date performance
is complete.</t>
  </si>
  <si>
    <t>Derivative Liability</t>
  </si>
  <si>
    <t>Derivative Liability We evaluate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t>
  </si>
  <si>
    <t>Income Taxes</t>
  </si>
  <si>
    <t>Income Taxes The Company has adopted FASB ASC 740-10,
Accounting for Income Taxes, which requires an asset and liability approach to financial accounting and reporting for income taxes.
Deferred income tax assets and liabilities are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si>
  <si>
    <t>Net Loss per Common Share</t>
  </si>
  <si>
    <t>Net Loss per Common Share 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Diluted EPS excludes all dilutive potential common shares
if their effect is anti-dilutive. At December 31, 2016 and 2015, we excluded 1,000 shares of Series B Preferred Stock convertible
into 1,000 shares of common stock and 18,955 and 2,995, respectively, shares of the Company's common stock were reserved for issuance
upon conversion of convertible notes as their effect was anti-dilutive. As of April 14, 2016, the Company has common
shares reserved for issuance upon conversion of convertible notes.</t>
  </si>
  <si>
    <t>Research and Development</t>
  </si>
  <si>
    <t>Research and Development In accordance with ASC 730-10, expenditures
for research and development are expensed when incurred and are included in operating expense. There were no R&amp;D expenses</t>
  </si>
  <si>
    <t>Recent Accounting Pronouncements</t>
  </si>
  <si>
    <t>Recent Accounting Pronouncements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5, and interim periods within those annual periods, however early adoption is permitted.
The Company evaluated and adopted ASU 2014-10 during the year ended December 31, 2016.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Other accounting standards which were not
effective until after March 31, 2017 are not expected to have a material impact on the Company's consolidated financial position
or results of operations.</t>
  </si>
  <si>
    <t>NATURE OF OPERATIONS, BASIS OF PRESENTATION, RECAPITALIZATION AND GOING CONCERN (Tables)</t>
  </si>
  <si>
    <t>Schedule of fair value of the provisional goodwill transferred</t>
  </si>
  <si>
    <t xml:space="preserve">The following details
the preliminary fair value of the provisional goodwill transferred to effect the acquisition;
AEGEA Entertainment stock issuance
per merger agreement 1,470,000 shares of common $3 per share $ 4,410,000
AEGEA Shareholders stock cancellation
per merger agreement -202,988 (cancellation of shares per agreement) $ (608,964 )
Fair value of the provisional goodwill transferred $ 3,801,036 </t>
  </si>
  <si>
    <t>CONVERTIBLE DEBENTURES AND NOTES (Tables)</t>
  </si>
  <si>
    <t>Convertible Debt</t>
  </si>
  <si>
    <t xml:space="preserve">At March 31, 2017 and December 31, 2016,
the Company had convertible debt consisting of the following:
March 31, 2017
Dec 31, 2016
Convertible debt $ 817,106 $ 758,601
Plus: put premium 0 0
Less: debt discount (519,579 ) (232,891 )
Convertible debt, net $ 297,527 $ 525,710 </t>
  </si>
  <si>
    <t>NATURE OF OPERATIONS, RECAPITALIZATION, AND GOING CONCERN (Details Narrative) - USD ($)</t>
  </si>
  <si>
    <t>Nature Of Operations Recapitalization And Going Concern Details Narrative</t>
  </si>
  <si>
    <t>Reverse stock split</t>
  </si>
  <si>
    <t>1 for 400</t>
  </si>
  <si>
    <t>NET LOSS</t>
  </si>
  <si>
    <t>Net Cash Used in Operating Activities</t>
  </si>
  <si>
    <t>Working capital' deficit</t>
  </si>
  <si>
    <t>NATURE OF OPERATIONS, BASIS OF PRESENTATION, RECAPITALIZATION AND GOING CONCERN (Details)</t>
  </si>
  <si>
    <t>Mar. 31, 2017USD ($)</t>
  </si>
  <si>
    <t>AEGEA Entertainment stock issuance</t>
  </si>
  <si>
    <t>AEGEA Shareholders stock cancellation</t>
  </si>
  <si>
    <t>Fair value of the provisional goodwill transferred</t>
  </si>
  <si>
    <t>SUMMARY OF SIGNIFICANT ACCOUNTING POLICIES (Details Narrative) - USD ($)</t>
  </si>
  <si>
    <t>Dec. 31, 2015</t>
  </si>
  <si>
    <t>Research and development</t>
  </si>
  <si>
    <t>Number of shares of Series B Convertible Preferred Stock</t>
  </si>
  <si>
    <t>Common stock reserved for issuance upon conversion of convertible notes</t>
  </si>
  <si>
    <t>CONCENTRATIONS (Details Narrative)</t>
  </si>
  <si>
    <t>Proceeds from the issuance of convertible notes payable</t>
  </si>
  <si>
    <t>Cash Deposits in excess of FDIC Insurance</t>
  </si>
  <si>
    <t>CONVERTIBLE DEBENTURES AND NOTES (Details) - USD ($)</t>
  </si>
  <si>
    <t>Convertible debt</t>
  </si>
  <si>
    <t>Plus: put premium</t>
  </si>
  <si>
    <t>Less: debt discount</t>
  </si>
  <si>
    <t>Convertible debt, net</t>
  </si>
  <si>
    <t>CONVERTIBLE DEBENTURES AND NOTES (Details Narrative) - USD ($)</t>
  </si>
  <si>
    <t>Dec. 14, 2016</t>
  </si>
  <si>
    <t>Aug. 15, 2016</t>
  </si>
  <si>
    <t>Jul. 08, 2016</t>
  </si>
  <si>
    <t>Jan. 07, 2016</t>
  </si>
  <si>
    <t>Apr. 25, 2017</t>
  </si>
  <si>
    <t>Mar. 22, 2017</t>
  </si>
  <si>
    <t>Mar. 20, 2017</t>
  </si>
  <si>
    <t>Jun. 17, 2016</t>
  </si>
  <si>
    <t>Convertible debt principal payments</t>
  </si>
  <si>
    <t>Maturity date</t>
  </si>
  <si>
    <t>Common stock issued</t>
  </si>
  <si>
    <t>Auctus Fund LLC [Member]</t>
  </si>
  <si>
    <t>Debt Conversion</t>
  </si>
  <si>
    <t>Debt Instrument, Accrued Interest</t>
  </si>
  <si>
    <t>10.00%</t>
  </si>
  <si>
    <t>8.00%</t>
  </si>
  <si>
    <t>EMA Financial [Member]</t>
  </si>
  <si>
    <t>STOCKHOLDERS' DEFICIT (Details Narrative) - USD ($)</t>
  </si>
  <si>
    <t>Dec. 31, 2013</t>
  </si>
  <si>
    <t>May 09, 2017</t>
  </si>
  <si>
    <t>Sep. 30, 2014</t>
  </si>
  <si>
    <t>Par Value per share</t>
  </si>
  <si>
    <t>Common stock, Authorised</t>
  </si>
  <si>
    <t>Series B Preferred Stock [Member] | Related Party Member</t>
  </si>
  <si>
    <t>Fair value of preferred stock issued</t>
  </si>
  <si>
    <t>Common stock quoted trading value</t>
  </si>
  <si>
    <t>Rate of interest on accrued dividend (as a percent)</t>
  </si>
  <si>
    <t>4.00%</t>
  </si>
  <si>
    <t>Conversion price per share of Preferred shares into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2454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453849744</v>
      </c>
    </row>
    <row r="15" spans="1:2">
      <c r="A15" s="4" t="s">
        <v>23</v>
      </c>
      <c r="B15" s="6" t="s">
        <v>24</v>
      </c>
    </row>
    <row r="16" spans="1:2">
      <c r="A16" s="4" t="s">
        <v>25</v>
      </c>
      <c r="B16" s="5" t="n">
        <v>2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137</v>
      </c>
      <c r="B1" s="2" t="s">
        <v>1</v>
      </c>
    </row>
    <row r="2" spans="1:2">
      <c r="B2" s="2" t="s">
        <v>29</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9</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5"/>
  </cols>
  <sheetData>
    <row r="1" spans="1:2">
      <c r="A1" s="1" t="s">
        <v>144</v>
      </c>
      <c r="B1" s="2" t="s">
        <v>1</v>
      </c>
    </row>
    <row r="2" spans="1:2">
      <c r="B2" s="2" t="s">
        <v>29</v>
      </c>
    </row>
    <row r="3" spans="1:2">
      <c r="A3" s="3" t="s">
        <v>141</v>
      </c>
    </row>
    <row r="4" spans="1:2">
      <c r="A4" s="4" t="s">
        <v>14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9</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9</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5"/>
  </cols>
  <sheetData>
    <row r="1" spans="1:2">
      <c r="A1" s="1" t="s">
        <v>151</v>
      </c>
      <c r="B1" s="2" t="s">
        <v>1</v>
      </c>
    </row>
    <row r="2" spans="1:2">
      <c r="B2" s="2" t="s">
        <v>29</v>
      </c>
    </row>
    <row r="3" spans="1:2">
      <c r="A3" s="3" t="s">
        <v>152</v>
      </c>
    </row>
    <row r="4" spans="1:2">
      <c r="A4" s="4" t="s">
        <v>151</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5"/>
  </cols>
  <sheetData>
    <row r="1" spans="1:2">
      <c r="A1" s="1" t="s">
        <v>153</v>
      </c>
      <c r="B1" s="2" t="s">
        <v>1</v>
      </c>
    </row>
    <row r="2" spans="1:2">
      <c r="B2" s="2" t="s">
        <v>29</v>
      </c>
    </row>
    <row r="3" spans="1:2">
      <c r="A3" s="3" t="s">
        <v>154</v>
      </c>
    </row>
    <row r="4" spans="1:2">
      <c r="A4" s="4" t="s">
        <v>153</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55</v>
      </c>
      <c r="B1" s="2" t="s">
        <v>1</v>
      </c>
    </row>
    <row r="2" spans="1:2">
      <c r="B2" s="2" t="s">
        <v>29</v>
      </c>
    </row>
    <row r="3" spans="1:2">
      <c r="A3" s="3" t="s">
        <v>127</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9</v>
      </c>
    </row>
    <row r="3" spans="1:2">
      <c r="A3" s="3" t="s">
        <v>127</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9</v>
      </c>
    </row>
    <row r="3" spans="1:2">
      <c r="A3" s="3" t="s">
        <v>141</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264166</v>
      </c>
      <c r="C3" s="7" t="n">
        <v>62457</v>
      </c>
    </row>
    <row r="4" spans="1:3">
      <c r="A4" s="4" t="s">
        <v>33</v>
      </c>
      <c r="B4" s="5" t="n">
        <v>76832</v>
      </c>
      <c r="C4" s="5" t="n">
        <v>114401</v>
      </c>
    </row>
    <row r="5" spans="1:3">
      <c r="A5" s="4" t="s">
        <v>34</v>
      </c>
      <c r="B5" s="5" t="n">
        <v>0</v>
      </c>
      <c r="C5" s="5" t="n">
        <v>0</v>
      </c>
    </row>
    <row r="6" spans="1:3">
      <c r="A6" s="4" t="s">
        <v>35</v>
      </c>
      <c r="B6" s="5" t="n">
        <v>340998</v>
      </c>
      <c r="C6" s="5" t="n">
        <v>176858</v>
      </c>
    </row>
    <row r="7" spans="1:3">
      <c r="A7" s="3" t="s">
        <v>36</v>
      </c>
    </row>
    <row r="8" spans="1:3">
      <c r="A8" s="4" t="s">
        <v>37</v>
      </c>
      <c r="B8" s="5" t="n">
        <v>385251</v>
      </c>
      <c r="C8" s="5" t="n">
        <v>385251</v>
      </c>
    </row>
    <row r="9" spans="1:3">
      <c r="A9" s="4" t="s">
        <v>38</v>
      </c>
      <c r="B9" s="5" t="n">
        <v>16706</v>
      </c>
      <c r="C9" s="5" t="n">
        <v>11110</v>
      </c>
    </row>
    <row r="10" spans="1:3">
      <c r="A10" s="4" t="s">
        <v>39</v>
      </c>
      <c r="B10" s="5" t="n">
        <v>50000</v>
      </c>
      <c r="C10" s="5" t="n">
        <v>50000</v>
      </c>
    </row>
    <row r="11" spans="1:3">
      <c r="A11" s="4" t="s">
        <v>40</v>
      </c>
      <c r="B11" s="5" t="n">
        <v>2505</v>
      </c>
      <c r="C11" s="5" t="n">
        <v>2607</v>
      </c>
    </row>
    <row r="12" spans="1:3">
      <c r="A12" s="4" t="s">
        <v>41</v>
      </c>
      <c r="B12" s="5" t="n">
        <v>100000</v>
      </c>
      <c r="C12" s="5" t="n">
        <v>100000</v>
      </c>
    </row>
    <row r="13" spans="1:3">
      <c r="A13" s="4" t="s">
        <v>42</v>
      </c>
      <c r="B13" s="5" t="n">
        <v>0</v>
      </c>
      <c r="C13" s="5" t="n">
        <v>0</v>
      </c>
    </row>
    <row r="14" spans="1:3">
      <c r="A14" s="4" t="s">
        <v>33</v>
      </c>
      <c r="B14" s="5" t="n">
        <v>3540000</v>
      </c>
      <c r="C14" s="5" t="n">
        <v>3540000</v>
      </c>
    </row>
    <row r="15" spans="1:3">
      <c r="A15" s="4" t="s">
        <v>43</v>
      </c>
      <c r="B15" s="5" t="n">
        <v>-3290000</v>
      </c>
      <c r="C15" s="5" t="n">
        <v>-3290000</v>
      </c>
    </row>
    <row r="16" spans="1:3">
      <c r="A16" s="4" t="s">
        <v>44</v>
      </c>
      <c r="B16" s="5" t="n">
        <v>804462</v>
      </c>
      <c r="C16" s="5" t="n">
        <v>798967</v>
      </c>
    </row>
    <row r="17" spans="1:3">
      <c r="A17" s="4" t="s">
        <v>45</v>
      </c>
      <c r="B17" s="5" t="n">
        <v>1145460</v>
      </c>
      <c r="C17" s="5" t="n">
        <v>975825</v>
      </c>
    </row>
    <row r="18" spans="1:3">
      <c r="A18" s="3" t="s">
        <v>46</v>
      </c>
    </row>
    <row r="19" spans="1:3">
      <c r="A19" s="4" t="s">
        <v>47</v>
      </c>
      <c r="B19" s="5" t="n">
        <v>110400</v>
      </c>
      <c r="C19" s="5" t="n">
        <v>113008</v>
      </c>
    </row>
    <row r="20" spans="1:3">
      <c r="A20" s="4" t="s">
        <v>48</v>
      </c>
      <c r="B20" s="5" t="n">
        <v>298401</v>
      </c>
      <c r="C20" s="5" t="n">
        <v>269401</v>
      </c>
    </row>
    <row r="21" spans="1:3">
      <c r="A21" s="4" t="s">
        <v>49</v>
      </c>
      <c r="B21" s="5" t="n">
        <v>0</v>
      </c>
      <c r="C21" s="5" t="n">
        <v>56720</v>
      </c>
    </row>
    <row r="22" spans="1:3">
      <c r="A22" s="4" t="s">
        <v>50</v>
      </c>
      <c r="B22" s="5" t="n">
        <v>292661</v>
      </c>
      <c r="C22" s="5" t="n">
        <v>313209</v>
      </c>
    </row>
    <row r="23" spans="1:3">
      <c r="A23" s="4" t="s">
        <v>51</v>
      </c>
      <c r="B23" s="5" t="n">
        <v>37688</v>
      </c>
      <c r="C23" s="5" t="n">
        <v>25817</v>
      </c>
    </row>
    <row r="24" spans="1:3">
      <c r="A24" s="4" t="s">
        <v>52</v>
      </c>
      <c r="B24" s="5" t="n">
        <v>200000</v>
      </c>
      <c r="C24" s="5" t="n">
        <v>200000</v>
      </c>
    </row>
    <row r="25" spans="1:3">
      <c r="A25" s="4" t="s">
        <v>53</v>
      </c>
      <c r="B25" s="5" t="n">
        <v>0</v>
      </c>
      <c r="C25" s="5" t="n">
        <v>0</v>
      </c>
    </row>
    <row r="26" spans="1:3">
      <c r="A26" s="4" t="s">
        <v>54</v>
      </c>
      <c r="B26" s="5" t="n">
        <v>0</v>
      </c>
      <c r="C26" s="5" t="n">
        <v>0</v>
      </c>
    </row>
    <row r="27" spans="1:3">
      <c r="A27" s="4" t="s">
        <v>55</v>
      </c>
      <c r="B27" s="5" t="n">
        <v>939151</v>
      </c>
      <c r="C27" s="5" t="n">
        <v>978158</v>
      </c>
    </row>
    <row r="28" spans="1:3">
      <c r="A28" s="3" t="s">
        <v>56</v>
      </c>
    </row>
    <row r="29" spans="1:3">
      <c r="A29" s="4" t="s">
        <v>57</v>
      </c>
      <c r="B29" s="5" t="n">
        <v>6450</v>
      </c>
      <c r="C29" s="5" t="n">
        <v>6450</v>
      </c>
    </row>
    <row r="30" spans="1:3">
      <c r="A30" s="4" t="s">
        <v>58</v>
      </c>
      <c r="B30" s="5" t="n">
        <v>5115985</v>
      </c>
      <c r="C30" s="5" t="n">
        <v>4809003</v>
      </c>
    </row>
    <row r="31" spans="1:3">
      <c r="A31" s="4" t="s">
        <v>59</v>
      </c>
      <c r="B31" s="5" t="n">
        <v>10562553</v>
      </c>
      <c r="C31" s="5" t="n">
        <v>10145553</v>
      </c>
    </row>
    <row r="32" spans="1:3">
      <c r="A32" s="4" t="s">
        <v>60</v>
      </c>
      <c r="B32" s="5" t="n">
        <v>-15478679</v>
      </c>
      <c r="C32" s="5" t="n">
        <v>-14963110</v>
      </c>
    </row>
    <row r="33" spans="1:3">
      <c r="A33" s="4" t="s">
        <v>61</v>
      </c>
      <c r="B33" s="5" t="n">
        <v>-206309</v>
      </c>
      <c r="C33" s="5" t="n">
        <v>-2332</v>
      </c>
    </row>
    <row r="34" spans="1:3">
      <c r="A34" s="4" t="s">
        <v>62</v>
      </c>
      <c r="B34" s="5" t="n">
        <v>1145460</v>
      </c>
      <c r="C34" s="5" t="n">
        <v>7409737</v>
      </c>
    </row>
    <row r="35" spans="1:3">
      <c r="A35" s="4" t="s">
        <v>63</v>
      </c>
    </row>
    <row r="36" spans="1:3">
      <c r="A36" s="3" t="s">
        <v>56</v>
      </c>
    </row>
    <row r="37" spans="1:3">
      <c r="A37" s="4" t="s">
        <v>57</v>
      </c>
      <c r="B37" s="5" t="n">
        <v>0</v>
      </c>
      <c r="C37" s="5" t="n">
        <v>0</v>
      </c>
    </row>
    <row r="38" spans="1:3">
      <c r="A38" s="4" t="s">
        <v>64</v>
      </c>
    </row>
    <row r="39" spans="1:3">
      <c r="A39" s="3" t="s">
        <v>56</v>
      </c>
    </row>
    <row r="40" spans="1:3">
      <c r="A40" s="4" t="s">
        <v>57</v>
      </c>
      <c r="B40" s="7" t="n">
        <v>6450</v>
      </c>
      <c r="C40" s="7" t="n">
        <v>6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0</v>
      </c>
      <c r="B1" s="2" t="s">
        <v>1</v>
      </c>
    </row>
    <row r="2" spans="1:4">
      <c r="B2" s="2" t="s">
        <v>29</v>
      </c>
      <c r="C2" s="2" t="s">
        <v>75</v>
      </c>
      <c r="D2" s="2" t="s">
        <v>30</v>
      </c>
    </row>
    <row r="3" spans="1:4">
      <c r="A3" s="3" t="s">
        <v>181</v>
      </c>
    </row>
    <row r="4" spans="1:4">
      <c r="A4" s="4" t="s">
        <v>182</v>
      </c>
      <c r="B4" s="4" t="s">
        <v>183</v>
      </c>
    </row>
    <row r="5" spans="1:4">
      <c r="A5" s="4" t="s">
        <v>184</v>
      </c>
      <c r="B5" s="7" t="n">
        <v>-498833</v>
      </c>
      <c r="C5" s="7" t="n">
        <v>-596759</v>
      </c>
    </row>
    <row r="6" spans="1:4">
      <c r="A6" s="4" t="s">
        <v>185</v>
      </c>
      <c r="B6" s="5" t="n">
        <v>39680</v>
      </c>
      <c r="C6" s="7" t="n">
        <v>-10512</v>
      </c>
    </row>
    <row r="7" spans="1:4">
      <c r="A7" s="4" t="s">
        <v>186</v>
      </c>
      <c r="B7" s="5" t="n">
        <v>-15478679</v>
      </c>
    </row>
    <row r="8" spans="1:4">
      <c r="A8" s="4" t="s">
        <v>60</v>
      </c>
      <c r="B8" s="7" t="n">
        <v>-15478679</v>
      </c>
      <c r="D8" s="7" t="n">
        <v>-1496311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1</v>
      </c>
    </row>
    <row r="2" spans="1:2">
      <c r="B2" s="2" t="s">
        <v>188</v>
      </c>
    </row>
    <row r="3" spans="1:2">
      <c r="A3" s="3" t="s">
        <v>127</v>
      </c>
    </row>
    <row r="4" spans="1:2">
      <c r="A4" s="4" t="s">
        <v>189</v>
      </c>
      <c r="B4" s="7" t="n">
        <v>4410000</v>
      </c>
    </row>
    <row r="5" spans="1:2">
      <c r="A5" s="4" t="s">
        <v>190</v>
      </c>
      <c r="B5" s="5" t="n">
        <v>-608964</v>
      </c>
    </row>
    <row r="6" spans="1:2">
      <c r="A6" s="4" t="s">
        <v>191</v>
      </c>
      <c r="B6" s="7" t="n">
        <v>38010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92</v>
      </c>
      <c r="B1" s="2" t="s">
        <v>1</v>
      </c>
    </row>
    <row r="2" spans="1:4">
      <c r="B2" s="2" t="s">
        <v>29</v>
      </c>
      <c r="C2" s="2" t="s">
        <v>30</v>
      </c>
      <c r="D2" s="2" t="s">
        <v>193</v>
      </c>
    </row>
    <row r="3" spans="1:4">
      <c r="A3" s="3" t="s">
        <v>127</v>
      </c>
    </row>
    <row r="4" spans="1:4">
      <c r="A4" s="4" t="s">
        <v>194</v>
      </c>
      <c r="B4" s="7" t="n">
        <v>0</v>
      </c>
    </row>
    <row r="5" spans="1:4">
      <c r="A5" s="4" t="s">
        <v>195</v>
      </c>
      <c r="C5" s="5" t="n">
        <v>1000</v>
      </c>
      <c r="D5" s="5" t="n">
        <v>1000</v>
      </c>
    </row>
    <row r="6" spans="1:4">
      <c r="A6" s="4" t="s">
        <v>196</v>
      </c>
      <c r="C6" s="5" t="n">
        <v>18955</v>
      </c>
      <c r="D6" s="5" t="n">
        <v>29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197</v>
      </c>
      <c r="B1" s="2" t="s">
        <v>188</v>
      </c>
    </row>
    <row r="2" spans="1:2">
      <c r="A2" s="3" t="s">
        <v>198</v>
      </c>
    </row>
    <row r="3" spans="1:2">
      <c r="A3" s="4" t="s">
        <v>199</v>
      </c>
      <c r="B3"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0</v>
      </c>
      <c r="B1" s="2" t="s">
        <v>29</v>
      </c>
      <c r="C1" s="2" t="s">
        <v>30</v>
      </c>
    </row>
    <row r="2" spans="1:3">
      <c r="A2" s="3" t="s">
        <v>141</v>
      </c>
    </row>
    <row r="3" spans="1:3">
      <c r="A3" s="4" t="s">
        <v>201</v>
      </c>
      <c r="B3" s="7" t="n">
        <v>817106</v>
      </c>
      <c r="C3" s="7" t="n">
        <v>758601</v>
      </c>
    </row>
    <row r="4" spans="1:3">
      <c r="A4" s="4" t="s">
        <v>202</v>
      </c>
      <c r="B4" s="5" t="n">
        <v>0</v>
      </c>
      <c r="C4" s="5" t="n">
        <v>0</v>
      </c>
    </row>
    <row r="5" spans="1:3">
      <c r="A5" s="4" t="s">
        <v>203</v>
      </c>
      <c r="B5" s="5" t="n">
        <v>-519579</v>
      </c>
      <c r="C5" s="5" t="n">
        <v>-232891</v>
      </c>
    </row>
    <row r="6" spans="1:3">
      <c r="A6" s="4" t="s">
        <v>204</v>
      </c>
      <c r="B6" s="7" t="n">
        <v>297527</v>
      </c>
      <c r="C6" s="7" t="n">
        <v>5257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05</v>
      </c>
      <c r="B1" s="2" t="s">
        <v>206</v>
      </c>
      <c r="C1" s="2" t="s">
        <v>207</v>
      </c>
      <c r="D1" s="2" t="s">
        <v>208</v>
      </c>
      <c r="E1" s="2" t="s">
        <v>209</v>
      </c>
      <c r="F1" s="2" t="s">
        <v>210</v>
      </c>
      <c r="G1" s="2" t="s">
        <v>211</v>
      </c>
      <c r="H1" s="2" t="s">
        <v>212</v>
      </c>
      <c r="I1" s="2" t="s">
        <v>213</v>
      </c>
      <c r="J1" s="2" t="s">
        <v>29</v>
      </c>
      <c r="K1" s="2" t="s">
        <v>30</v>
      </c>
    </row>
    <row r="2" spans="1:11">
      <c r="A2" s="4" t="s">
        <v>214</v>
      </c>
      <c r="J2" s="7" t="n">
        <v>12500</v>
      </c>
    </row>
    <row r="3" spans="1:11">
      <c r="A3" s="4" t="s">
        <v>215</v>
      </c>
      <c r="J3" s="4" t="s">
        <v>10</v>
      </c>
    </row>
    <row r="4" spans="1:11">
      <c r="A4" s="4" t="s">
        <v>216</v>
      </c>
      <c r="E4" s="5" t="n">
        <v>600000</v>
      </c>
    </row>
    <row r="5" spans="1:11">
      <c r="A5" s="4" t="s">
        <v>217</v>
      </c>
    </row>
    <row r="6" spans="1:11">
      <c r="A6" s="4" t="s">
        <v>218</v>
      </c>
      <c r="C6" s="7" t="n">
        <v>80750</v>
      </c>
      <c r="F6" s="7" t="n">
        <v>29548725</v>
      </c>
      <c r="G6" s="7" t="n">
        <v>180000</v>
      </c>
      <c r="K6" s="7" t="n">
        <v>85000</v>
      </c>
    </row>
    <row r="7" spans="1:11">
      <c r="A7" s="4" t="s">
        <v>219</v>
      </c>
      <c r="C7" s="4" t="s">
        <v>220</v>
      </c>
      <c r="G7" s="4" t="s">
        <v>221</v>
      </c>
      <c r="K7" s="4" t="s">
        <v>220</v>
      </c>
    </row>
    <row r="8" spans="1:11">
      <c r="A8" s="4" t="s">
        <v>222</v>
      </c>
    </row>
    <row r="9" spans="1:11">
      <c r="A9" s="4" t="s">
        <v>218</v>
      </c>
      <c r="B9" s="7" t="n">
        <v>87500</v>
      </c>
      <c r="D9" s="7" t="n">
        <v>120000</v>
      </c>
      <c r="H9" s="7" t="n">
        <v>180000</v>
      </c>
      <c r="I9" s="7" t="n">
        <v>92000</v>
      </c>
    </row>
    <row r="10" spans="1:11">
      <c r="A10" s="4" t="s">
        <v>219</v>
      </c>
      <c r="B10" s="4" t="s">
        <v>221</v>
      </c>
      <c r="D10" s="4" t="s">
        <v>220</v>
      </c>
      <c r="H10" s="4" t="s">
        <v>221</v>
      </c>
      <c r="I10" s="4" t="s">
        <v>2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223</v>
      </c>
      <c r="B1" s="2" t="s">
        <v>207</v>
      </c>
      <c r="C1" s="2" t="s">
        <v>210</v>
      </c>
      <c r="D1" s="2" t="s">
        <v>211</v>
      </c>
      <c r="E1" s="2" t="s">
        <v>30</v>
      </c>
      <c r="F1" s="2" t="s">
        <v>224</v>
      </c>
      <c r="G1" s="2" t="s">
        <v>225</v>
      </c>
      <c r="H1" s="2" t="s">
        <v>29</v>
      </c>
      <c r="I1" s="2" t="s">
        <v>226</v>
      </c>
    </row>
    <row r="2" spans="1:9">
      <c r="A2" s="4" t="s">
        <v>227</v>
      </c>
      <c r="E2" s="7" t="n">
        <v>0</v>
      </c>
      <c r="H2" s="7" t="n">
        <v>0</v>
      </c>
    </row>
    <row r="3" spans="1:9">
      <c r="A3" s="4" t="s">
        <v>66</v>
      </c>
      <c r="E3" s="5" t="n">
        <v>10000000</v>
      </c>
      <c r="H3" s="5" t="n">
        <v>10000000</v>
      </c>
    </row>
    <row r="4" spans="1:9">
      <c r="A4" s="4" t="s">
        <v>228</v>
      </c>
      <c r="E4" s="5" t="n">
        <v>3990000000</v>
      </c>
      <c r="H4" s="5" t="n">
        <v>3990000000</v>
      </c>
    </row>
    <row r="5" spans="1:9">
      <c r="A5" s="4" t="s">
        <v>70</v>
      </c>
      <c r="E5" s="5" t="n">
        <v>402541790</v>
      </c>
      <c r="G5" s="5" t="n">
        <v>483398469</v>
      </c>
      <c r="H5" s="5" t="n">
        <v>453849744</v>
      </c>
    </row>
    <row r="6" spans="1:9">
      <c r="A6" s="4" t="s">
        <v>217</v>
      </c>
    </row>
    <row r="7" spans="1:9">
      <c r="A7" s="4" t="s">
        <v>218</v>
      </c>
      <c r="B7" s="7" t="n">
        <v>80750</v>
      </c>
      <c r="C7" s="7" t="n">
        <v>29548725</v>
      </c>
      <c r="D7" s="7" t="n">
        <v>180000</v>
      </c>
      <c r="E7" s="7" t="n">
        <v>85000</v>
      </c>
    </row>
    <row r="8" spans="1:9">
      <c r="A8" s="4" t="s">
        <v>64</v>
      </c>
    </row>
    <row r="9" spans="1:9">
      <c r="A9" s="4" t="s">
        <v>227</v>
      </c>
      <c r="I9" s="8" t="n">
        <v>2.15</v>
      </c>
    </row>
    <row r="10" spans="1:9">
      <c r="A10" s="4" t="s">
        <v>66</v>
      </c>
      <c r="E10" s="5" t="n">
        <v>20000</v>
      </c>
      <c r="H10" s="5" t="n">
        <v>20000</v>
      </c>
      <c r="I10" s="5" t="n">
        <v>1000</v>
      </c>
    </row>
    <row r="11" spans="1:9">
      <c r="A11" s="4" t="s">
        <v>229</v>
      </c>
    </row>
    <row r="12" spans="1:9">
      <c r="A12" s="4" t="s">
        <v>230</v>
      </c>
      <c r="F12" s="7" t="n">
        <v>2150</v>
      </c>
    </row>
    <row r="13" spans="1:9">
      <c r="A13" s="4" t="s">
        <v>231</v>
      </c>
      <c r="F13" s="8" t="n">
        <v>2.15</v>
      </c>
    </row>
    <row r="14" spans="1:9">
      <c r="A14" s="4" t="s">
        <v>63</v>
      </c>
    </row>
    <row r="15" spans="1:9">
      <c r="A15" s="4" t="s">
        <v>227</v>
      </c>
      <c r="F15" s="7" t="n">
        <v>500</v>
      </c>
    </row>
    <row r="16" spans="1:9">
      <c r="A16" s="4" t="s">
        <v>66</v>
      </c>
      <c r="E16" s="5" t="n">
        <v>200000</v>
      </c>
      <c r="F16" s="5" t="n">
        <v>200000</v>
      </c>
      <c r="H16" s="5" t="n">
        <v>200000</v>
      </c>
    </row>
    <row r="17" spans="1:9">
      <c r="A17" s="4" t="s">
        <v>232</v>
      </c>
      <c r="F17" s="4" t="s">
        <v>233</v>
      </c>
    </row>
    <row r="18" spans="1:9">
      <c r="A18" s="4" t="s">
        <v>234</v>
      </c>
      <c r="F18" s="7" t="n">
        <v>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9</v>
      </c>
      <c r="C1" s="2" t="s">
        <v>30</v>
      </c>
    </row>
    <row r="2" spans="1:3">
      <c r="A2" s="4" t="s">
        <v>66</v>
      </c>
      <c r="B2" s="5" t="n">
        <v>10000000</v>
      </c>
      <c r="C2" s="5" t="n">
        <v>10000000</v>
      </c>
    </row>
    <row r="3" spans="1:3">
      <c r="A3" s="4" t="s">
        <v>67</v>
      </c>
      <c r="B3" s="7" t="n">
        <v>0</v>
      </c>
      <c r="C3" s="7" t="n">
        <v>0</v>
      </c>
    </row>
    <row r="4" spans="1:3">
      <c r="A4" s="4" t="s">
        <v>68</v>
      </c>
      <c r="B4" s="5" t="n">
        <v>3990000000</v>
      </c>
      <c r="C4" s="5" t="n">
        <v>3990000000</v>
      </c>
    </row>
    <row r="5" spans="1:3">
      <c r="A5" s="4" t="s">
        <v>69</v>
      </c>
      <c r="B5" s="5" t="n">
        <v>453849744</v>
      </c>
      <c r="C5" s="5" t="n">
        <v>402541790</v>
      </c>
    </row>
    <row r="6" spans="1:3">
      <c r="A6" s="4" t="s">
        <v>70</v>
      </c>
      <c r="B6" s="5" t="n">
        <v>453849744</v>
      </c>
      <c r="C6" s="5" t="n">
        <v>402541790</v>
      </c>
    </row>
    <row r="7" spans="1:3">
      <c r="A7" s="4" t="s">
        <v>63</v>
      </c>
    </row>
    <row r="8" spans="1:3">
      <c r="A8" s="4" t="s">
        <v>71</v>
      </c>
      <c r="B8" s="7" t="n">
        <v>0</v>
      </c>
      <c r="C8" s="7" t="n">
        <v>0</v>
      </c>
    </row>
    <row r="9" spans="1:3">
      <c r="A9" s="4" t="s">
        <v>66</v>
      </c>
      <c r="B9" s="5" t="n">
        <v>200000</v>
      </c>
      <c r="C9" s="5" t="n">
        <v>200000</v>
      </c>
    </row>
    <row r="10" spans="1:3">
      <c r="A10" s="4" t="s">
        <v>72</v>
      </c>
      <c r="B10" s="5" t="n">
        <v>0</v>
      </c>
      <c r="C10" s="5" t="n">
        <v>0</v>
      </c>
    </row>
    <row r="11" spans="1:3">
      <c r="A11" s="4" t="s">
        <v>73</v>
      </c>
      <c r="B11" s="5" t="n">
        <v>0</v>
      </c>
      <c r="C11" s="5" t="n">
        <v>0</v>
      </c>
    </row>
    <row r="12" spans="1:3">
      <c r="A12" s="4" t="s">
        <v>64</v>
      </c>
    </row>
    <row r="13" spans="1:3">
      <c r="A13" s="4" t="s">
        <v>71</v>
      </c>
      <c r="B13" s="7" t="n">
        <v>0</v>
      </c>
      <c r="C13" s="7" t="n">
        <v>0</v>
      </c>
    </row>
    <row r="14" spans="1:3">
      <c r="A14" s="4" t="s">
        <v>66</v>
      </c>
      <c r="B14" s="5" t="n">
        <v>20000</v>
      </c>
      <c r="C14" s="5" t="n">
        <v>20000</v>
      </c>
    </row>
    <row r="15" spans="1:3">
      <c r="A15" s="4" t="s">
        <v>72</v>
      </c>
      <c r="B15" s="5" t="n">
        <v>3000</v>
      </c>
      <c r="C15" s="5" t="n">
        <v>3000</v>
      </c>
    </row>
    <row r="16" spans="1:3">
      <c r="A16" s="4" t="s">
        <v>73</v>
      </c>
      <c r="B16" s="5" t="n">
        <v>3000</v>
      </c>
      <c r="C16" s="5" t="n">
        <v>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4</v>
      </c>
      <c r="B1" s="2" t="s">
        <v>1</v>
      </c>
    </row>
    <row r="2" spans="1:3">
      <c r="B2" s="2" t="s">
        <v>29</v>
      </c>
      <c r="C2" s="2" t="s">
        <v>75</v>
      </c>
    </row>
    <row r="3" spans="1:3">
      <c r="A3" s="3" t="s">
        <v>76</v>
      </c>
    </row>
    <row r="4" spans="1:3">
      <c r="A4" s="4" t="s">
        <v>77</v>
      </c>
      <c r="B4" s="7" t="n">
        <v>0</v>
      </c>
      <c r="C4" s="7" t="n">
        <v>0</v>
      </c>
    </row>
    <row r="5" spans="1:3">
      <c r="A5" s="3" t="s">
        <v>78</v>
      </c>
    </row>
    <row r="6" spans="1:3">
      <c r="A6" s="4" t="s">
        <v>79</v>
      </c>
      <c r="B6" s="5" t="n">
        <v>20307</v>
      </c>
      <c r="C6" s="5" t="n">
        <v>13921</v>
      </c>
    </row>
    <row r="7" spans="1:3">
      <c r="A7" s="4" t="s">
        <v>80</v>
      </c>
      <c r="B7" s="5" t="n">
        <v>65000</v>
      </c>
      <c r="C7" s="5" t="n">
        <v>257390</v>
      </c>
    </row>
    <row r="8" spans="1:3">
      <c r="A8" s="4" t="s">
        <v>81</v>
      </c>
      <c r="B8" s="5" t="n">
        <v>38850</v>
      </c>
    </row>
    <row r="9" spans="1:3">
      <c r="A9" s="4" t="s">
        <v>82</v>
      </c>
      <c r="B9" s="5" t="n">
        <v>224555</v>
      </c>
      <c r="C9" s="5" t="n">
        <v>245300</v>
      </c>
    </row>
    <row r="10" spans="1:3">
      <c r="A10" s="4" t="s">
        <v>83</v>
      </c>
      <c r="B10" s="5" t="n">
        <v>348712</v>
      </c>
      <c r="C10" s="5" t="n">
        <v>516611</v>
      </c>
    </row>
    <row r="11" spans="1:3">
      <c r="A11" s="4" t="s">
        <v>84</v>
      </c>
      <c r="B11" s="5" t="n">
        <v>-348712</v>
      </c>
      <c r="C11" s="5" t="n">
        <v>-516611</v>
      </c>
    </row>
    <row r="12" spans="1:3">
      <c r="A12" s="3" t="s">
        <v>85</v>
      </c>
    </row>
    <row r="13" spans="1:3">
      <c r="A13" s="4" t="s">
        <v>86</v>
      </c>
      <c r="B13" s="5" t="n">
        <v>-33300</v>
      </c>
      <c r="C13" s="5" t="n">
        <v>0</v>
      </c>
    </row>
    <row r="14" spans="1:3">
      <c r="A14" s="4" t="s">
        <v>87</v>
      </c>
      <c r="B14" s="5" t="n">
        <v>-13509</v>
      </c>
      <c r="C14" s="5" t="n">
        <v>-8443</v>
      </c>
    </row>
    <row r="15" spans="1:3">
      <c r="A15" s="4" t="s">
        <v>88</v>
      </c>
      <c r="B15" s="5" t="n">
        <v>-103312</v>
      </c>
      <c r="C15" s="5" t="n">
        <v>-71705</v>
      </c>
    </row>
    <row r="16" spans="1:3">
      <c r="A16" s="4" t="s">
        <v>89</v>
      </c>
      <c r="B16" s="5" t="n">
        <v>0</v>
      </c>
      <c r="C16" s="5" t="n">
        <v>0</v>
      </c>
    </row>
    <row r="17" spans="1:3">
      <c r="A17" s="4" t="s">
        <v>90</v>
      </c>
      <c r="B17" s="5" t="n">
        <v>-150121</v>
      </c>
      <c r="C17" s="5" t="n">
        <v>-80148</v>
      </c>
    </row>
    <row r="18" spans="1:3">
      <c r="A18" s="4" t="s">
        <v>91</v>
      </c>
      <c r="B18" s="7" t="n">
        <v>-498833</v>
      </c>
      <c r="C18" s="7" t="n">
        <v>-596759</v>
      </c>
    </row>
    <row r="19" spans="1:3">
      <c r="A19" s="4" t="s">
        <v>92</v>
      </c>
      <c r="B19" s="7" t="n">
        <v>0</v>
      </c>
      <c r="C19" s="7" t="n">
        <v>0</v>
      </c>
    </row>
    <row r="20" spans="1:3">
      <c r="A20" s="4" t="s">
        <v>93</v>
      </c>
      <c r="B20" s="5" t="n">
        <v>119138917</v>
      </c>
      <c r="C20" s="5" t="n">
        <v>333674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9</v>
      </c>
      <c r="C2" s="2" t="s">
        <v>75</v>
      </c>
    </row>
    <row r="3" spans="1:3">
      <c r="A3" s="3" t="s">
        <v>95</v>
      </c>
    </row>
    <row r="4" spans="1:3">
      <c r="A4" s="4" t="s">
        <v>96</v>
      </c>
      <c r="B4" s="7" t="n">
        <v>-498833</v>
      </c>
      <c r="C4" s="7" t="n">
        <v>-596759</v>
      </c>
    </row>
    <row r="5" spans="1:3">
      <c r="A5" s="3" t="s">
        <v>97</v>
      </c>
    </row>
    <row r="6" spans="1:3">
      <c r="A6" s="4" t="s">
        <v>98</v>
      </c>
      <c r="B6" s="5" t="n">
        <v>192132</v>
      </c>
      <c r="C6" s="5" t="n">
        <v>2838868</v>
      </c>
    </row>
    <row r="7" spans="1:3">
      <c r="A7" s="4" t="s">
        <v>99</v>
      </c>
      <c r="B7" s="5" t="n">
        <v>38850</v>
      </c>
      <c r="C7" s="5" t="n">
        <v>530064</v>
      </c>
    </row>
    <row r="8" spans="1:3">
      <c r="A8" s="4" t="s">
        <v>100</v>
      </c>
      <c r="B8" s="5" t="n">
        <v>103312</v>
      </c>
      <c r="C8" s="5" t="n">
        <v>355618</v>
      </c>
    </row>
    <row r="9" spans="1:3">
      <c r="A9" s="4" t="s">
        <v>101</v>
      </c>
      <c r="B9" s="5" t="n">
        <v>913</v>
      </c>
      <c r="C9" s="5" t="n">
        <v>355</v>
      </c>
    </row>
    <row r="10" spans="1:3">
      <c r="A10" s="4" t="s">
        <v>102</v>
      </c>
      <c r="B10" s="5" t="n">
        <v>33300</v>
      </c>
      <c r="C10" s="5" t="n">
        <v>7241841</v>
      </c>
    </row>
    <row r="11" spans="1:3">
      <c r="A11" s="4" t="s">
        <v>103</v>
      </c>
      <c r="B11" s="5" t="n">
        <v>1505</v>
      </c>
      <c r="C11" s="5" t="n">
        <v>41227</v>
      </c>
    </row>
    <row r="12" spans="1:3">
      <c r="A12" s="4" t="s">
        <v>104</v>
      </c>
      <c r="B12" s="5" t="n">
        <v>0</v>
      </c>
      <c r="C12" s="5" t="n">
        <v>0</v>
      </c>
    </row>
    <row r="13" spans="1:3">
      <c r="A13" s="3" t="s">
        <v>105</v>
      </c>
    </row>
    <row r="14" spans="1:3">
      <c r="A14" s="4" t="s">
        <v>47</v>
      </c>
      <c r="B14" s="5" t="n">
        <v>39729</v>
      </c>
      <c r="C14" s="5" t="n">
        <v>70671</v>
      </c>
    </row>
    <row r="15" spans="1:3">
      <c r="A15" s="4" t="s">
        <v>48</v>
      </c>
      <c r="B15" s="5" t="n">
        <v>116900</v>
      </c>
      <c r="C15" s="5" t="n">
        <v>181501</v>
      </c>
    </row>
    <row r="16" spans="1:3">
      <c r="A16" s="4" t="s">
        <v>106</v>
      </c>
      <c r="B16" s="5" t="n">
        <v>11871</v>
      </c>
      <c r="C16" s="5" t="n">
        <v>25817</v>
      </c>
    </row>
    <row r="17" spans="1:3">
      <c r="A17" s="4" t="s">
        <v>107</v>
      </c>
      <c r="B17" s="5" t="n">
        <v>39680</v>
      </c>
      <c r="C17" s="5" t="n">
        <v>-10512</v>
      </c>
    </row>
    <row r="18" spans="1:3">
      <c r="A18" s="3" t="s">
        <v>108</v>
      </c>
    </row>
    <row r="19" spans="1:3">
      <c r="A19" s="4" t="s">
        <v>109</v>
      </c>
      <c r="B19" s="5" t="n">
        <v>0</v>
      </c>
      <c r="C19" s="5" t="n">
        <v>-381567</v>
      </c>
    </row>
    <row r="20" spans="1:3">
      <c r="A20" s="4" t="s">
        <v>110</v>
      </c>
      <c r="B20" s="5" t="n">
        <v>-6408</v>
      </c>
      <c r="C20" s="5" t="n">
        <v>-100000</v>
      </c>
    </row>
    <row r="21" spans="1:3">
      <c r="A21" s="4" t="s">
        <v>111</v>
      </c>
      <c r="B21" s="5" t="n">
        <v>-6408</v>
      </c>
      <c r="C21" s="5" t="n">
        <v>-481567</v>
      </c>
    </row>
    <row r="22" spans="1:3">
      <c r="A22" s="3" t="s">
        <v>112</v>
      </c>
    </row>
    <row r="23" spans="1:3">
      <c r="A23" s="4" t="s">
        <v>113</v>
      </c>
      <c r="B23" s="5" t="n">
        <v>360000</v>
      </c>
      <c r="C23" s="5" t="n">
        <v>675000</v>
      </c>
    </row>
    <row r="24" spans="1:3">
      <c r="A24" s="4" t="s">
        <v>114</v>
      </c>
      <c r="B24" s="5" t="n">
        <v>-139659</v>
      </c>
      <c r="C24" s="5" t="n">
        <v>-139659</v>
      </c>
    </row>
    <row r="25" spans="1:3">
      <c r="A25" s="4" t="s">
        <v>115</v>
      </c>
      <c r="C25" s="5" t="n">
        <v>0</v>
      </c>
    </row>
    <row r="26" spans="1:3">
      <c r="A26" s="4" t="s">
        <v>116</v>
      </c>
      <c r="B26" s="5" t="n">
        <v>-51904</v>
      </c>
      <c r="C26" s="5" t="n">
        <v>19287</v>
      </c>
    </row>
    <row r="27" spans="1:3">
      <c r="A27" s="4" t="s">
        <v>117</v>
      </c>
      <c r="B27" s="5" t="n">
        <v>168437</v>
      </c>
      <c r="C27" s="5" t="n">
        <v>554628</v>
      </c>
    </row>
    <row r="28" spans="1:3">
      <c r="A28" s="4" t="s">
        <v>118</v>
      </c>
      <c r="B28" s="5" t="n">
        <v>201709</v>
      </c>
      <c r="C28" s="5" t="n">
        <v>62549</v>
      </c>
    </row>
    <row r="29" spans="1:3">
      <c r="A29" s="4" t="s">
        <v>119</v>
      </c>
      <c r="B29" s="5" t="n">
        <v>62457</v>
      </c>
      <c r="C29" s="5" t="n">
        <v>-92</v>
      </c>
    </row>
    <row r="30" spans="1:3">
      <c r="A30" s="4" t="s">
        <v>120</v>
      </c>
      <c r="B30" s="5" t="n">
        <v>264166</v>
      </c>
      <c r="C30" s="5" t="n">
        <v>62457</v>
      </c>
    </row>
    <row r="31" spans="1:3">
      <c r="A31" s="3" t="s">
        <v>121</v>
      </c>
    </row>
    <row r="32" spans="1:3">
      <c r="A32" s="4" t="s">
        <v>122</v>
      </c>
      <c r="B32" s="5" t="n">
        <v>0</v>
      </c>
      <c r="C32" s="5" t="n">
        <v>0</v>
      </c>
    </row>
    <row r="33" spans="1:3">
      <c r="A33" s="4" t="s">
        <v>123</v>
      </c>
      <c r="B33" s="5" t="n">
        <v>0</v>
      </c>
      <c r="C33" s="5" t="n">
        <v>0</v>
      </c>
    </row>
    <row r="34" spans="1:3">
      <c r="A34" s="3" t="s">
        <v>124</v>
      </c>
    </row>
    <row r="35" spans="1:3">
      <c r="A35" s="4" t="s">
        <v>125</v>
      </c>
      <c r="B35" s="7" t="n">
        <v>76000</v>
      </c>
      <c r="C35" s="7" t="n">
        <v>5203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9</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9</v>
      </c>
    </row>
    <row r="3" spans="1:2">
      <c r="A3" s="3" t="s">
        <v>127</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9</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134</v>
      </c>
      <c r="B1" s="2" t="s">
        <v>1</v>
      </c>
    </row>
    <row r="2" spans="1:2">
      <c r="B2" s="2" t="s">
        <v>29</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2:00:47Z</dcterms:created>
  <dcterms:modified xmlns:dcterms="http://purl.org/dc/terms/" xmlns:xsi="http://www.w3.org/2001/XMLSchema-instance" xsi:type="dcterms:W3CDTF">2017-05-22T12:00:47Z</dcterms:modified>
</cp:coreProperties>
</file>